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Var" sheetId="2" state="visible" r:id="rId2"/>
    <sheet xmlns:r="http://schemas.openxmlformats.org/officeDocument/2006/relationships" name="Risk_Return Detail Data- Ivy V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Ivy Variable Insurance Portfolios</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Apr. 29,
		2016</t>
  </si>
  <si>
    <t>Apr. 29, 2016</t>
  </si>
  <si>
    <t xml:space="preserve">Ivy Variable Insurance Portfolios Supplement dated March 31, 2017 to the Ivy Variable Insurance Portfolios Prospectus dated April 29, 2016 as supplemented June 8, 2016, September 30, 2016, October 13, 2016, January 25, 2017 and February 22, 2017 Effective April 28, 2017, the Prospectus is amended to reflect the following name changes: ■ The name of Ivy VIP Global Natural Resources is changed to Ivy VIP Natural Resources ■ The name of Ivy VIP Real Estate Securities is changed to Ivy VIP Advantus Real Estate Securities </t>
  </si>
  <si>
    <t>Supplement [Text Block]</t>
  </si>
  <si>
    <t>ifvip_SupplementTextBlock</t>
  </si>
  <si>
    <t>Ivy VIP Natural Resources</t>
  </si>
  <si>
    <t xml:space="preserve">Ivy Variable Insurance Portfolios Supplement dated March 31, 2017 to the Ivy Variable Insurance Portfolios Prospectus dated April 29, 2016 as supplemented June 8, 2016, September 30, 2016, October 13, 2016, January 25, 2017 and February 22, 2017 Effective April 28, 2017, the Prospectus is amended to reflect the following name changes: ■ The name of Ivy VIP Global Natural Resources is changed to Ivy VIP Natural Resources </t>
  </si>
  <si>
    <t>Ivy VIP Advantus Real Estate Securities</t>
  </si>
  <si>
    <t xml:space="preserve">Ivy Variable Insurance Portfolios Supplement dated March 31, 2017 to the Ivy Variable Insurance Portfolios Prospectus dated April 29, 2016 as supplemented June 8, 2016, September 30, 2016, October 13, 2016, January 25, 2017 and February 22, 2017 Effective April 28, 2017, the Prospectus is amended to reflect the following name changes: ■ The name of Ivy VIP Real Estate Securities is changed to Ivy VIP Advantus Real Estate Securit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001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5:14:09Z</dcterms:created>
  <dcterms:modified xmlns:dcterms="http://purl.org/dc/terms/" xmlns:xsi="http://www.w3.org/2001/XMLSchema-instance" xsi:type="dcterms:W3CDTF">2017-04-21T15:14:09Z</dcterms:modified>
</cp:coreProperties>
</file>